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TEMPLETON F" sheetId="2" r:id="rId2"/>
    <s:sheet name="Risk_Return Detail Data(TEMPLET"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1">
  <si>
    <t>Document And Entity Information</t>
  </si>
  <si>
    <t>Mar. 10, 2016</t>
  </si>
  <si>
    <t>Risk/Return:</t>
  </si>
  <si>
    <t>Document Type</t>
  </si>
  <si>
    <t>Document Period End Date</t>
  </si>
  <si>
    <t>Dec. 31,
		2014</t>
  </si>
  <si>
    <t>Registrant Name</t>
  </si>
  <si>
    <t>FRANKLIN TEMPLETON VARIABLE INSURANCE PRODUCTS TRUST</t>
  </si>
  <si>
    <t>Central Index Key</t>
  </si>
  <si>
    <t>Amendment Flag</t>
  </si>
  <si>
    <t>false</t>
  </si>
  <si>
    <t>Document Creation Date</t>
  </si>
  <si>
    <t>Mar. 10,
		2016</t>
  </si>
  <si>
    <t>Document Effective Date</t>
  </si>
  <si>
    <t>Prospectus Date</t>
  </si>
  <si>
    <t>May 1,
		2015</t>
  </si>
  <si>
    <t>TEMPLETON FOREIGN VIP FUND</t>
  </si>
  <si>
    <t>SUPPLEMENT DATED MARCH 10, 2016 TO THE PROSPECTUSES DATED MAY 1, 2015 OF TEMPLETON FOREIGN VIP FUND (A series of Franklin Templeton Variable Insurance Products Trust) Effective March 31, 2016, the Prospectus is amended as follows: I. The section in the Fund Summary under the heading Principal Investment Strategies on page TF-S1 is revised to add the following: The Fund may, from time to time, seek to hedge (protect) against currency risks using certain derivative instruments including currency and cross currency forwards and currency futures contracts. II. The section in the Fund Summary under the heading Principal Risks on page TF-S1 is revised to add the following: Derivative Instruments
Currency Management Strategies III. The section in the Fund Details under the heading Principal Investment Policies and Practices on page TF-D1 is revised to add the following: The Fund may, from time to time, seek to hedge (protect) against currency risks using certain derivative instruments including currency and cross currency forwards and currency futures contracts. IV. The section in the Fund Details under the heading Principal Investment Policies and Practices on page TF-D1 is revised to add the following: A currency forward contract is an obligation to purchase or sell a specific foreign currency in exchange for another currency, which may be U.S. dollars, at an agreed exchange rate (price) at a future date. Currency forwards are typically individually negotiated and privately traded by currency traders and their customers in the interbank market. A cross currency forward is a forward contract to sell a specific foreign currency in exchange for another foreign currency and may be used when the Fund believes that the price of one of those foreign currencies will experience a substantial movement against the other foreign currency. A cross currency forward will tend to reduce or eliminate exposure to the currency that is sold, and increase exposure to the currency that is purchased, similar to when the Fund sells a security denominated in one currency and purchases a security denominated in another currency. When used for hedging purposes, a cross currency forward will protect the Fund against losses resulting from a decline in the hedged currency, but will cause the Fund to assume the risk of fluctuations in the value of the currency it purchases.
A futures contract is a standard binding agreement that trades on an exchange to buy or sell a specified quantity of an underlying instrument or asset at a specified price at a specified later date. A sale of a futures contract means the acquisition of a contractual obligation to deliver the underlying instrument called for by the contract at a specified price on a specified date. A purchase of a futures contract means the acquisition of a contractual obligation to acquire a specified quantity of the underlying instrument called for by the contract at a specified price on a specified date. The purchase or sale of a futures contract will allow the Fund to increase or decrease its exposure to the underlying instrument or asset. Although most futures contracts used by the Fund allow for a cash payment of the net gain or loss on the contract at maturity in lieu of delivery of the underlying instruments, some require the actual delivery or acquisition of the underlying instrument or asset. The Fund may buy and sell futures contracts that trade on U.S. and foreign exchanges. V. The section in the Fund Details under the heading Principal Risks  Foreign Securities on page TF-D3 is revised to add the following: Currency management strategies. VI. The section in the Fund Details under the heading Principal Risks  Derivative Instruments on page TF-D6 is replaced with the following: Derivative Instruments.
Use of derivatives could also result in a loss if the counterparty to the transaction does not perform as promised, including because of such counterparty's bankruptcy or insolvency. This risk is heightened with respect to over-the-counter (OTC) instruments, such as certain swap agreements and currency forwards, and may be greater during volatile market conditions. Other risks include the inability to close out a position because the trading market becomes illiquid (particularly in the OTC markets) or the availability of counterparties becomes limited for a period of time. In addition, the presence of speculators in a particular market could lead to price distortions. To the extent that the Fund is unable to close out a position because of market illiquidity, the Fund may not be able to prevent further losses of value in its derivatives holdings and the Fund's liquidity may be impaired to the extent that it has a substantial portion of its otherwise liquid assets marked as segregated to cover its obligations under such derivative instruments. Some derivatives can be particularly sensitive to changes in interest rates or other market prices. Investors should bear in mind that, while the Fund intends to use derivative strategies on a regular basis, it is not obligated to actively engage in these transactions, generally or in any particular kind of derivative, if the investment manager elects not to do so due to availability, cost or other factors.
The use of derivative strategies may also have a tax impact on the Fund. The timing and character of income, gains or losses from these strategies could impair the ability of the investment manager to use derivatives when it wishes to do so.</t>
  </si>
  <si>
    <t>Please keep this supplement with your prospectus for future reference.</t>
  </si>
  <si>
    <t>Label</t>
  </si>
  <si>
    <t>Element</t>
  </si>
  <si>
    <t>Value</t>
  </si>
  <si>
    <t>rr_RiskReturnAbstract</t>
  </si>
  <si>
    <t>Supplement [Text Block]</t>
  </si>
  <si>
    <t>ftvip_SupplementTextBlock</t>
  </si>
  <si>
    <t>Supplement Closing [Text Block]</t>
  </si>
  <si>
    <t>ftvip_SupplementClosingTextBlock</t>
  </si>
  <si>
    <t>dei_EntityRegistrantName</t>
  </si>
  <si>
    <t>dei_DocumentCreationDate</t>
  </si>
  <si>
    <t>dei_DocumentEffectiveDate</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53"/>
  </cols>
  <sheetData>
    <row r="1" spans="1:2">
      <c r="A1" s="1" t="s">
        <v>0</v>
      </c>
      <c r="B1" s="2" t="s">
        <v>1</v>
      </c>
    </row>
    <row r="2" spans="1:2">
      <c r="A2" s="3" t="s">
        <v>2</v>
      </c>
    </row>
    <row r="3" spans="1:2">
      <c r="A3" s="4" t="s">
        <v>3</v>
      </c>
      <c r="B3" s="6" t="n">
        <v>497</v>
      </c>
    </row>
    <row r="4" spans="1:2">
      <c r="A4" s="4" t="s">
        <v>4</v>
      </c>
      <c r="B4" s="4" t="s">
        <v>5</v>
      </c>
    </row>
    <row r="5" spans="1:2">
      <c r="A5" s="4" t="s">
        <v>6</v>
      </c>
      <c r="B5" s="4" t="s">
        <v>7</v>
      </c>
    </row>
    <row r="6" spans="1:2">
      <c r="A6" s="4" t="s">
        <v>8</v>
      </c>
      <c r="B6" s="6" t="n">
        <v>837274</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s="2" t="s">
        <v>1</v>
      </c>
    </row>
    <row r="2" spans="1:1">
      <c r="A2" s="4" t="s">
        <v>16</v>
      </c>
    </row>
    <row r="3" spans="1:1">
      <c r="A3" s="4" t="s">
        <v>17</v>
      </c>
    </row>
    <row r="4" spans="1:1">
      <c r="A4" s="4" t="s">
        <v>1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33"/>
    <col customWidth="1" max="3" min="3" width="80"/>
  </cols>
  <sheetData>
    <row r="1" spans="1:3">
      <c r="A1" s="1" t="s">
        <v>19</v>
      </c>
      <c r="B1" s="1" t="s">
        <v>20</v>
      </c>
      <c r="C1" s="2" t="s">
        <v>21</v>
      </c>
    </row>
    <row r="2" spans="1:3">
      <c r="A2" s="4" t="s">
        <v>16</v>
      </c>
    </row>
    <row r="3" spans="1:3">
      <c r="A3" s="3" t="s">
        <v>2</v>
      </c>
      <c r="B3" s="4" t="s">
        <v>22</v>
      </c>
    </row>
    <row r="4" spans="1:3">
      <c r="A4" s="4" t="s">
        <v>23</v>
      </c>
      <c r="B4" s="4" t="s">
        <v>24</v>
      </c>
      <c r="C4" s="4" t="s">
        <v>17</v>
      </c>
    </row>
    <row r="5" spans="1:3">
      <c r="A5" s="4" t="s">
        <v>25</v>
      </c>
      <c r="B5" s="4" t="s">
        <v>26</v>
      </c>
      <c r="C5" s="4" t="s">
        <v>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24"/>
    <col customWidth="1" max="2" min="2" width="26"/>
    <col customWidth="1" max="3" min="3" width="53"/>
  </cols>
  <sheetData>
    <row r="1" spans="1:3">
      <c r="A1" s="1" t="s">
        <v>19</v>
      </c>
      <c r="B1" s="1" t="s">
        <v>20</v>
      </c>
      <c r="C1" s="2" t="s">
        <v>21</v>
      </c>
    </row>
    <row r="2" spans="1:3">
      <c r="A2" s="3" t="s">
        <v>2</v>
      </c>
      <c r="B2" s="4" t="s">
        <v>22</v>
      </c>
    </row>
    <row r="3" spans="1:3">
      <c r="A3" s="4" t="s">
        <v>6</v>
      </c>
      <c r="B3" s="4" t="s">
        <v>27</v>
      </c>
      <c r="C3" s="4" t="s">
        <v>7</v>
      </c>
    </row>
    <row r="4" spans="1:3">
      <c r="A4" s="4" t="s">
        <v>11</v>
      </c>
      <c r="B4" s="4" t="s">
        <v>28</v>
      </c>
      <c r="C4" s="4" t="s">
        <v>12</v>
      </c>
    </row>
    <row r="5" spans="1:3">
      <c r="A5" s="4" t="s">
        <v>13</v>
      </c>
      <c r="B5" s="4" t="s">
        <v>29</v>
      </c>
      <c r="C5" s="4" t="s">
        <v>12</v>
      </c>
    </row>
    <row r="6" spans="1:3">
      <c r="A6" s="4" t="s">
        <v>14</v>
      </c>
      <c r="B6" s="4" t="s">
        <v>30</v>
      </c>
      <c r="C6" s="4" t="s">
        <v>1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TEMPLETON F</vt:lpstr>
      <vt:lpstr>Risk_Return Detail Data(TEMPLET</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5T13:41:42Z</dcterms:created>
  <dcterms:modified xmlns:dcterms="http://purl.org/dc/terms/" xmlns:xsi="http://www.w3.org/2001/XMLSchema-instance" xsi:type="dcterms:W3CDTF">2016-04-05T13:41:42Z</dcterms:modified>
  <dc:title xmlns:dc="http://purl.org/dc/elements/1.1/">Untitled</dc:title>
  <dc:description xmlns:dc="http://purl.org/dc/elements/1.1/"/>
  <dc:subject xmlns:dc="http://purl.org/dc/elements/1.1/"/>
  <cp:keywords/>
  <cp:category/>
</cp:coreProperties>
</file>